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BASIS OF PRESENTATION" sheetId="6" r:id="rId6"/>
    <s:sheet name="2. INVENTORIES" sheetId="7" r:id="rId7"/>
    <s:sheet name="3. PROPERTY AND EQUIPMENT" sheetId="8" r:id="rId8"/>
    <s:sheet name="4. DISTRIBUTION AGREEMENT RECEI" sheetId="9" r:id="rId9"/>
    <s:sheet name="5. DEBT" sheetId="10" r:id="rId10"/>
    <s:sheet name="6. STOCK BASED COMPENSATION" sheetId="11" r:id="rId11"/>
    <s:sheet name="7. INTEREST AND TAXES PAID" sheetId="12" r:id="rId12"/>
    <s:sheet name="8. SEGMENT REPORTING" sheetId="13" r:id="rId13"/>
    <s:sheet name="9. SALE OF PREFERRED STOCK" sheetId="14" r:id="rId14"/>
    <s:sheet name="10. COMMITMENTS AND CONTINGENCI" sheetId="15" r:id="rId15"/>
    <s:sheet name="1. BASIS OF PRESENTATION (Table" sheetId="16" r:id="rId16"/>
    <s:sheet name="2. INVENTORIES (Tables)" sheetId="17" r:id="rId17"/>
    <s:sheet name="3. PROPERTY AND EQUIPMENT (Tabl" sheetId="18" r:id="rId18"/>
    <s:sheet name="6. STOCK BASED COMPENSATION (Ta" sheetId="19" r:id="rId19"/>
    <s:sheet name="8. SEGMENT REPORTING (Tables)" sheetId="20" r:id="rId20"/>
    <s:sheet name="1. BASIS OF PRESENTATION (Detai" sheetId="21" r:id="rId21"/>
    <s:sheet name="1. BASIS OF PRESENTATION (Det22" sheetId="22" r:id="rId22"/>
    <s:sheet name="2. INVENTORIES (Details)" sheetId="23" r:id="rId23"/>
    <s:sheet name="3. PROPERTY AND EQUIPMENT (Deta" sheetId="24" r:id="rId24"/>
    <s:sheet name="4. DISTRIBUTION AGREEMENT REC25" sheetId="25" r:id="rId25"/>
    <s:sheet name="5. DEBT (Details Narrative)" sheetId="26" r:id="rId26"/>
    <s:sheet name="6. STOCK BASED COMPENSATION (De" sheetId="27" r:id="rId27"/>
    <s:sheet name="6. STOCK BASED COMPENSATION (28" sheetId="28" r:id="rId28"/>
    <s:sheet name="7. INTEREST AND TAXES PAID (Det" sheetId="29" r:id="rId29"/>
    <s:sheet name="8. SEGMENT REPORTING (Details)" sheetId="30" r:id="rId30"/>
  </s:sheets>
  <s:definedNames/>
  <s:calcPr calcId="124519" calcMode="auto" fullCalcOnLoad="1"/>
</s:workbook>
</file>

<file path=xl/sharedStrings.xml><?xml version="1.0" encoding="utf-8"?>
<sst xmlns="http://schemas.openxmlformats.org/spreadsheetml/2006/main" uniqueCount="259">
  <si>
    <t>Document and Entity Information - shares</t>
  </si>
  <si>
    <t>6 Months Ended</t>
  </si>
  <si>
    <t>Jun. 30, 2016</t>
  </si>
  <si>
    <t>Aug. 11, 2016</t>
  </si>
  <si>
    <t>Dec. 31, 2015</t>
  </si>
  <si>
    <t>Document And Entity Information</t>
  </si>
  <si>
    <t>Entity Registrant Name</t>
  </si>
  <si>
    <t>WILLAMETTE VALLEY VINEYARD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referred Stock, Shares Outstanding</t>
  </si>
  <si>
    <t>Document Fiscal Period Focus</t>
  </si>
  <si>
    <t>Q2</t>
  </si>
  <si>
    <t>Document Fiscal Year Focus</t>
  </si>
  <si>
    <t>BALANCE SHEETS (unaudited) - USD ($)</t>
  </si>
  <si>
    <t>CURRENT ASSETS</t>
  </si>
  <si>
    <t>Cash and cash equivalents</t>
  </si>
  <si>
    <t>Restricted cash (Note 1)</t>
  </si>
  <si>
    <t>Accounts receivable, net</t>
  </si>
  <si>
    <t>Inventories (Note 2)</t>
  </si>
  <si>
    <t>Prepaid expenses and other current assets</t>
  </si>
  <si>
    <t>Income tax receivable</t>
  </si>
  <si>
    <t>Total current assets</t>
  </si>
  <si>
    <t>Investment in Kore Wine Company</t>
  </si>
  <si>
    <t>Vineyard development costs, net</t>
  </si>
  <si>
    <t>Property and equipment, net (Note 3)</t>
  </si>
  <si>
    <t>Debt issuance costs, net</t>
  </si>
  <si>
    <t>TOTAL ASSETS</t>
  </si>
  <si>
    <t>CURRENT LIABILITIES</t>
  </si>
  <si>
    <t>Accounts payable</t>
  </si>
  <si>
    <t>Accrued expenses</t>
  </si>
  <si>
    <t>Investor deposits for preferred stock (Note1)</t>
  </si>
  <si>
    <t>Current portion of note payable</t>
  </si>
  <si>
    <t>Current portion of long term debt</t>
  </si>
  <si>
    <t>Current portion of deferred revenue-distribution agreement</t>
  </si>
  <si>
    <t>Unearned revenue</t>
  </si>
  <si>
    <t>Grapes payable</t>
  </si>
  <si>
    <t>Total current liabilities</t>
  </si>
  <si>
    <t>Note payable, net of current portion</t>
  </si>
  <si>
    <t>Long-term debt, net of current portion</t>
  </si>
  <si>
    <t>Deferred rent liability</t>
  </si>
  <si>
    <t>Deferred revenue-distribution agreement, net of current portion</t>
  </si>
  <si>
    <t>Deferred gain</t>
  </si>
  <si>
    <t>Deferred income taxes</t>
  </si>
  <si>
    <t>Total liabilities</t>
  </si>
  <si>
    <t>COMMITMENTS AND CONTINGENCIES</t>
  </si>
  <si>
    <t xml:space="preserve"> </t>
  </si>
  <si>
    <t>SHAREHOLDERS' EQUITY</t>
  </si>
  <si>
    <t>Redeemable preferred stock, no par value, 10,000,000 shares authorized, 2,085,288 shares, liquidation preference $8,847,531, issued and outstanding at June 30, 2016 and 1,074,338 shares issued and outstanding at December 31, 2015 respectively.</t>
  </si>
  <si>
    <t>Common stock, no par value, 10,000,000 shares authorized, 5,199,177 and 5,139,177 shares issued at June 30, 2016 and December 31, 2015, respectively, 5,002,369 and 4,989,216 shares outstanding at June 30, 2016 and December 31, 2015, respectively.</t>
  </si>
  <si>
    <t>Retained earnings</t>
  </si>
  <si>
    <t>Less: Common stock held in treasury, at cost, 196,808 and 149,961 shares at June 30, 2016 and December 31, 2015, respectively</t>
  </si>
  <si>
    <t>Total shareholders' equity</t>
  </si>
  <si>
    <t>TOTAL LIABILITIES AND SHAREHOLDERS' EQUITY</t>
  </si>
  <si>
    <t>BALANCE SHEETS (Parenthetical) - USD ($)</t>
  </si>
  <si>
    <t>Common stock, par value</t>
  </si>
  <si>
    <t>Common stock, authorized shares</t>
  </si>
  <si>
    <t>Common stock, issued shares</t>
  </si>
  <si>
    <t>Common stock, outstanding shares</t>
  </si>
  <si>
    <t>Common stock held in treasury</t>
  </si>
  <si>
    <t>Preferred stock, par value</t>
  </si>
  <si>
    <t>Preferred stock, authorized shares</t>
  </si>
  <si>
    <t>Preferred stock, issued shares</t>
  </si>
  <si>
    <t>Preferred stock, outstanding shares</t>
  </si>
  <si>
    <t>Preferred stock, liquidation preference</t>
  </si>
  <si>
    <t>STATEMENTS OF OPERATIONS (unaudited) - USD ($)</t>
  </si>
  <si>
    <t>3 Months Ended</t>
  </si>
  <si>
    <t>Jun. 30, 2015</t>
  </si>
  <si>
    <t>Income Statement [Abstract]</t>
  </si>
  <si>
    <t>SALES, NET</t>
  </si>
  <si>
    <t>COST OF SALES</t>
  </si>
  <si>
    <t>GROSS PROFIT</t>
  </si>
  <si>
    <t>SELLING, GENERAL &amp; ADMINISTRATIVE EXPENSES</t>
  </si>
  <si>
    <t>INCOME FROM OPERATIONS</t>
  </si>
  <si>
    <t>OTHER INCOME (EXPENSE)</t>
  </si>
  <si>
    <t>Interest income</t>
  </si>
  <si>
    <t>Interest expense</t>
  </si>
  <si>
    <t>Other income, net</t>
  </si>
  <si>
    <t>INCOME BEFORE INCOME TAXES</t>
  </si>
  <si>
    <t>INCOME TAX PROVISION</t>
  </si>
  <si>
    <t>NET INCOME</t>
  </si>
  <si>
    <t>Accrued preferred stock dividends</t>
  </si>
  <si>
    <t>INCOME APPLICABLE TO COMMON SHAREHOLDERS</t>
  </si>
  <si>
    <t>Basic income per common share after preferred dividends</t>
  </si>
  <si>
    <t>Diluted income per common share after preferred dividends</t>
  </si>
  <si>
    <t>Weighted average number of basic common shares outstanding</t>
  </si>
  <si>
    <t>Weighted average number of diluted common shares outstanding</t>
  </si>
  <si>
    <t>STATEMENTS OF CASH FLOWS (unaudited) - USD ($)</t>
  </si>
  <si>
    <t>CASH FLOWS FROM OPERATING ACTIVITIES</t>
  </si>
  <si>
    <t>Net income</t>
  </si>
  <si>
    <t>Adjustments to reconcile net income to net cash: from operating activities</t>
  </si>
  <si>
    <t>Depreciation and amortization</t>
  </si>
  <si>
    <t>Stock based compensation expense</t>
  </si>
  <si>
    <t>Non-cash loss from investment in Kore Wine Company</t>
  </si>
  <si>
    <t>Change in operating assets and liabilities:</t>
  </si>
  <si>
    <t>Accounts receivable</t>
  </si>
  <si>
    <t>Inventories</t>
  </si>
  <si>
    <t>Income taxes receivable</t>
  </si>
  <si>
    <t>Deferred revenue-distribution agreement</t>
  </si>
  <si>
    <t>Net cash from operating activities</t>
  </si>
  <si>
    <t>CASH FLOWS FROM INVESTING ACTIVITIES</t>
  </si>
  <si>
    <t>Additions to vineyard development costs</t>
  </si>
  <si>
    <t>Additions to property and equipment</t>
  </si>
  <si>
    <t>Net cash from investing activities</t>
  </si>
  <si>
    <t>CASH FLOWS FROM FINANCING ACTIVITIES</t>
  </si>
  <si>
    <t>Proceeds from installment note for property purchase</t>
  </si>
  <si>
    <t>Proceeds from investor deposits held as restricted cash</t>
  </si>
  <si>
    <t>Proceeds from investor deposits held as liability</t>
  </si>
  <si>
    <t>Payment on installment note for property purchase</t>
  </si>
  <si>
    <t>Payments on long-term debt</t>
  </si>
  <si>
    <t>Proceeds from issuance of preferred stock</t>
  </si>
  <si>
    <t>Proceeds from exercise of stock options</t>
  </si>
  <si>
    <t>Repurchase of common stock</t>
  </si>
  <si>
    <t>Net cash from financing activities</t>
  </si>
  <si>
    <t>NET CHANGE IN CASH AND CASH EQUIVALENTS</t>
  </si>
  <si>
    <t>CASH AND CASH EQUIVALENTS, beginning of period</t>
  </si>
  <si>
    <t>CASH AND CASH EQUIVALENTS, end of period</t>
  </si>
  <si>
    <t>NON-CASH INVESTING AND FINANCING ACTIVITIES</t>
  </si>
  <si>
    <t>Purchases of property and equipment and vineyard development costs included in accounts payable</t>
  </si>
  <si>
    <t>1. BASIS OF PRESENTATION</t>
  </si>
  <si>
    <t>Accounting Policies [Abstract]</t>
  </si>
  <si>
    <t>NOTE 1. BASIS OF PRESENTATION</t>
  </si>
  <si>
    <t>The accompanying
unaudited interim financial statements as of June 30, 2016 and for the three and six months ended June 30, 2016 and 2015 have been
prepared in conformity with accounting principles generally accepted in the United States (GAAP) for interim financial
statements. The financial information as of December 31, 2015 is derived from the audited financial statements presented in the
Willamette Valley Vineyards, Inc. (the Company) Annual Report on Form 10-K for the year ended December 31, 2015.
Certain information or footnote disclosures normally included in financial statements prepared in accordance with U.S. GAAP have
been condensed or omitted pursuant to the rules and regulations of the Securities and Exchange Commission. In the opinion of management,
the accompanying financial statements include all adjustments necessary (which are of a normal recurring nature) for the fair statement
of the results of the interim periods presented. The accompanying financial statements should be read in conjunction with the Companys
audited financial statements for the year ended December 31, 2015, as presented in the Companys Annual Report on Form 10-K. Operating
results for the three and six months ended June 30, 2016 are not necessarily indicative of the results that may be expected for
the entire year ending December 31, 2016, or any portion thereof. The Companys
revenues include direct-to-consumer sales and national sales to distributors. These sales channels utilize shared resources for
production, selling and distribution. Basic earnings
per share after preferred stock dividends are computed based on the weighted-average number of common shares outstanding each period.
Diluted earnings per share are computed using the weighted average number of shares of common stock and dilutive common shares
outstanding during the period. Dilutive shares from stock options and other instruments are excluded from the computation when
their effect is anti-dilutive. There were no anti-dilutive shares outstanding as of June 30, 2016 and 2015. 4,069 and 74,602 potentially
dilutive shares are included in the computation of dilutive earnings per share for the three month periods ended June 30, 2016
and 2015, respectively. 3,980 and 69,665 potentially dilutive shares are included in the computation of dilutive earnings per share
for the six month periods ended June 30, 2016 and 2015, respectively. The following
table presents the earnings per share after preferred stock dividends calculation for the periods shown:
Three months ended June 30, Six months ended June 30,
2016 2015 2016 2015
Numerator
Net income $ 477,172 $ 510,231 $ 965,062 $ 824,469
Accrued preferred stock dividends (114,691 ) - (193,586 ) -
Net income applicable to common shares $ 362,481 $ 510,231 $ 771,476 $ 824,469
Denominator
Basic weighted average common shares 4,999,514 4,908,605 4,993,324 4,896,289
Dilutive stock options 4,069 74,602 3,980 69,665
Diluted weighted average common shares 5,003,583 4,983,207 4,997,304 4,965,954
Basic income per common share
after preferred dividends $ 0.07 $ 0.10 $ 0.15 $ 0.17
Diluted income per common share
after preferred dividends $ 0.07 $ 0.10 $ 0.15 $ 0.17 Restricted
Cash In August 2015, the Company commenced a public offering of our Series
A Redeemable Preferred Stock pursuant to a registration statement filed with the Securities and Exchange Commission. The Company
also registered this transaction with the securities authorities of the States of Oregon and Washington. Under the terms of this
agreement, the Company remits cash received for stock subscriptions to the transfer agent who holds those funds in escrow until
released in accordance with the registration statement. As of June 30, 2016, the Company held restricted cash of $243,491 associated
with funds for subscription agreements that had not yet been processed through the transfer agent. Additionally, the Company held
restricted cash of $1,023,237 in escrow with the transfer agent for a total restricted cash of $1,266,728. The Company established
a corresponding liability for this preferred stock funding.</t>
  </si>
  <si>
    <t>2. INVENTORIES</t>
  </si>
  <si>
    <t>Inventory Disclosure [Abstract]</t>
  </si>
  <si>
    <t>NOTE 2. INVENTORIES</t>
  </si>
  <si>
    <t xml:space="preserve">The Companys
inventories, by major classification, are summarized as follows, as of the dates shown:
June 30, 2016 December 31, 2015
Winemaking and packaging materials $ 836,297 $ 690,292
Work-in-process (costs relating to
unprocessed and/or unbottled wine products) 4,939,122 6,058,701
Finished goods (bottled wine and related products) 4,630,595 3,883,469
Current inventories $ 10,406,014 $ 10,632,462 </t>
  </si>
  <si>
    <t>3. PROPERTY AND EQUIPMENT</t>
  </si>
  <si>
    <t>Property, Plant and Equipment [Abstract]</t>
  </si>
  <si>
    <t>NOTE 3. PROPERTY AND EQUIPMENT</t>
  </si>
  <si>
    <t>The Companys
property and equipment consists of the following, as of the dates shown:
June 30, 2016 December 31, 2015
Construction in progress $ 677,382 $ 482,284
Land, improvements and other buildings 6,434,633 5,089,472
Winery building and hospitality center 13,869,919 13,756,320
Equipment 9,065,826 9,055,987
30,047,760 28,384,063
Accumulated depreciation (12,246,756 ) (11,654,901 )
Property and equipment, net $ 17,801,004 $ 16,729,162 On June 22,
2016 the Company purchased approximately 53 acres of land, including 25 plantable acres, for future vineyard development. This
purchase is part of the Companys long term plan to increase the portion of grapes derived from its own vineyards in order
to better control costs and quality as well as reduce grape supply risks. On May 28,
2016 the Company purchased an option to buy approximately 17 acres of land, including 15 acres of planted Pinot Noir, in the Dundee
Hills AVA.</t>
  </si>
  <si>
    <t>4. DISTRIBUTION AGREEMENT RECEIVABLE AND DEFERRED REVENUE</t>
  </si>
  <si>
    <t>Deferred Revenue Disclosure [Abstract]</t>
  </si>
  <si>
    <t>NOTE 4. DISTRIBUTION AGREEMENT RECEIVABLE AND DEFERRED REVENUE</t>
  </si>
  <si>
    <t>Effective
September 1, 2011, the Company entered into an agreement with Youngs Market Company for distribution of Company-produced
wines in Oregon and Washington. The terms of this contract include exclusive rights to distribute Willamette Valley Vineyards
wines in Oregon and Washington for seven years. In an effort to facilitate the transition, with as little disruption as possible,
Youngs Market Company agreed to compensate Willamette Valley Vineyards for ongoing Oregon sales and branding efforts. As
a result, the Company received $250,000 in payments per year starting on September 2011 for each of the next four years for a total
of $1,000,000. In October of 2014, the Company received payment of the final $250,000 under this agreement. The total amount of
$1,000,000 received by the Company related to this agreement is being recognized as revenue on a straight line basis over the seven
year life of the agreement. For the three months ended June 30, 2016 and 2015, the Company has recognized revenue related to this
agreement in the amount of $35,715 and $35,715, respectively, recorded to other income. For the six months ended June 30, 2016
and 2015, the Company has recognized revenue related to this agreement in the amount of $71,430 and $71,430, respectively, recorded
to other income.</t>
  </si>
  <si>
    <t>5. DEBT</t>
  </si>
  <si>
    <t>Debt Disclosure [Abstract]</t>
  </si>
  <si>
    <t>NOTE 5. DEBT</t>
  </si>
  <si>
    <t>Line of
Credit Facility  The line of
credit agreement includes various covenants which, among other things, require the Company to maintain minimum amounts of tangible
net worth, debt/worth ratio, and debt service coverage as defined. As of June 30, 2016, the Company was in compliance with these
financial covenants. Note payable Long Term
Debt</t>
  </si>
  <si>
    <t>6. STOCK BASED COMPENSATION</t>
  </si>
  <si>
    <t>Equity [Abstract]</t>
  </si>
  <si>
    <t>NOTE 6. STOCK BASED COMPENSATION</t>
  </si>
  <si>
    <t>The Company
has a stock incentive plan, originally created in 1992, and most recently amended in 2001. No additional grants may be made under
the plan. All stock options have an exercise price that is equal to the fair market value of the Companys stock on the date
the options were granted. Administration of the plan, including determination of the number, term, and type of options to be granted,
lies with the Board of Directors or a duly authorized committee of the Board of Directors. Options were generally granted based
on employee performance with vesting periods ranging from date of grant to seven years. At the date of the grant, the maximum term
before expiration is ten years. The following
table presents information related to the value of outstanding stock options for the period shown:
Three months ended Six months ended
June 30, 2016 June 30, 2016
Weighted Average Exercise Weighted Average Exercise
Shares Price Shares Price
Outstanding at beginning of period 30,157 $ 3.22 67,000 $ 3.22
Granted - - - -
Exercised (23,157 ) 3.22 (60,000 ) 3.23
Forfeited - - - -
Outstanding at end of period 7,000 $ 3.09 7,000 $ 3.09 At June 30,
2016, the Company had 7,000 unvested stock options with associated unrecognized compensation cost of $85 that will be recognized
over a weighted-average period of 5.06 years. There were no stock options exercisable at June 30, 2016. The Company
expenses stock options on a straight-line basis over the options related vesting term. Pretax compensation expense related
to stock options for the three months ended June 30, 2016 and 2015 was $372 and $5,291, respectively. Pretax compensation expense
related to stock options for the six months ended June 30, 2016 and 2015 was $744 and $10,583, respectively. Stock options
exercised during the three months ended June 30, 2016 and 2015 were 23,157 and 27,971, respectively. Stock options exercised during
the six months ended June 30, 2016 and 2015 were 60,000 and 57,971, respectively.</t>
  </si>
  <si>
    <t>7. INTEREST AND TAXES PAID</t>
  </si>
  <si>
    <t>Other Income and Expenses [Abstract]</t>
  </si>
  <si>
    <t>NOTE 7. INTEREST AND TAXES PAID</t>
  </si>
  <si>
    <t>Income
taxes Interest</t>
  </si>
  <si>
    <t>8. SEGMENT REPORTING</t>
  </si>
  <si>
    <t>Segment Reporting [Abstract]</t>
  </si>
  <si>
    <t>NOTE 8. SEGMENT REPORTING</t>
  </si>
  <si>
    <t>The Company
has identified two operating segments, Direct Sales and Distributor Sales, based upon their different distribution channels, margins
and selling strategies. Direct Sales includes retail sales in the tasting room and remote sites, Wine Club sales, on-site events,
kitchen and catering sales and other sales made directly to the consumer without the use of an intermediary, including sales of
bulk wine or grapes. Distributor Sales include all sales through a third party where prices are given at a wholesale rate.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margin, directly attributable selling expenses, and contribution margin of the segments
for the three and six month periods ending June 30, 2016 and 2015. Sales figures are net of related excise taxes.
Three Months Ended June 30,
Direct Sales Distributor Sales Total
2016 2015 2016 2015 2016 2015
Sales, net $ 1,565,355 $ 1,926,021 $ 3,073,673 $ 2,795,133 $ 4,639,028 $ 4,721,154
Cost of Sales 368,546 608,276 1,346,181 1,353,225 1,714,727 1,961,501
Gross Margin 1,196,809 1,317,745 1,727,492 1,441,908 2,924,301 2,759,653
Selling Expenses 835,714 758,364 451,558 404,825 1,287,272 1,163,189
Contribution Margin $ 361,095 $ 559,381 $ 1,275,934 $ 1,037,083 $ 1,637,029 $ 1,596,464
Percent of Sales 33.7 % 40.8 % 66.3 % 59.2 % 100.0 % 100.0 %
Six Months Ended June 30,
Direct Sales Distributor Sales Total
2016 2015 2016 2015 2016 2015
Sales, net $ 2,966,830 $ 3,382,585 $ 5,855,967 $ 5,251,070 $ 8,822,797 $ 8,633,655
Cost of Sales 695,712 1,014,417 2,603,736 2,555,551 3,299,448 3,569,968
Gross Margin 2,271,118 2,368,168 3,252,231 2,695,519 5,523,349 5,063,687
Selling Expenses 1,523,342 1,428,605 828,345 801,243 2,351,687 2,229,848
Contribution Margin $ 747,776 $ 939,563 $ 2,423,886 $ 1,894,276 $ 3,171,662 $ 2,833,839
Percent of Sales 33.6 % 39.2 % 66.4 % 60.8 % 100.0 % 100.0 % Direct sales
include $0 and $390,825 of bulk wine sales in the three months ended June 30, 2016 and 2015, respectively. Direct sales include
$0 and $639,701 of bulk wine sales in the six months ended June 30, 2016 and 2015, respectively.</t>
  </si>
  <si>
    <t>9. SALE OF PREFERRED STOCK</t>
  </si>
  <si>
    <t>Sale Of Preferred Stock</t>
  </si>
  <si>
    <t>NOTE 9. SALE OF PREFERRED STOCK</t>
  </si>
  <si>
    <t>In
August 2015, the Company commenced a public offering of our Series A Redeemable Preferred Stock pursuant to a registration statement
filed with the Securities and Exchange Commission. The preferred stock under this issue is non-voting and will rank senior in rights
and preferences to the Companys common stock. Shareholders of this issue will be entitled to receive dividends, when and
as declared by the Companys Board of Directors, at a rate of $0.22 per share. Dividends accrued but not paid will be added
to the liquidation preference of the stock until the dividend is declared and paid. At any time after June 1, 2021, the Company
has the option, but not the obligation, to redeem all of the outstanding preferred stock in an amount equal to the original issue
price of $4.15 per share plus accrued but unpaid dividends and a redemption premium equal to 3% of the original issue price of
$4.15 per share. The Company registered this transaction with the securities authorities of the States of Oregon and Washington
and subsequently obtained a listing on the NASDAQ under the trading symbol WVVIP. This issue had an aggregate initial offering
price not to exceed $6,000,000 and was fully subscribed as of December 31, 2015. On
December 22, 2015 the Company filed a Registration Statement on Form S-3 with the SEC pertaining to the potential future issuance
of one or more classes or series of debt, equity or derivative securities. On February 28, 2016 shareholders of the Series A Redeemable
Preferred Stock approved an increase in shares designated as Series A Redeemable Preferred Stock, from 1,445,783 to 2,857,548 shares,
and amended the certificate of designation for those shares to allow the Companys Board of Directors to make future increases.
On March 10, 2016 the Company filed a Prospectus Supplement to the December 2015 Form S-3, pursuant to which the Company proposed
to offer and sell, on a delayed or continuous basis, up to 970,588 additional shares of Series A redeemable Preferred stock having
proceeds not to exceed $4,125,000. This stock was established to be sold in four offering periods beginning with an offering price
of $4.25 per share and concluding at $4.55 per share. The Company has sold substantially all preferred stock, available under this
offering, as of June 30, 2016. Under the
terms of this offering, proceeds from the sale of preferred stock for the three months ended June 30, 2016 were held in escrow
until the stock was subsequently issued effective July 1, 2016. At June 30, 2016 $1,023,237 in stock sale proceeds were held in
escrow and subsequently released to the Company in July 2016. As of June 30, 2016 the Company had on deposit $243,491 in investor
stock subscription payments that had not completed processing. Total funds, held by the Company as restricted cash on June 30,
2016, were $1,266,728 associated with this offering.</t>
  </si>
  <si>
    <t>10. COMMITMENTS AND CONTINGENCIES</t>
  </si>
  <si>
    <t>Commitments and Contingencies Disclosure [Abstract]</t>
  </si>
  <si>
    <t>NOTE 10. COMMITMENTS AND CONTINGENCIES</t>
  </si>
  <si>
    <t>Litigation  From
time to time, in the normal course of business, the Company is a party to legal proceedings. Management believes that these matters
will not have a material adverse effect on the Companys financial position, results of operations or cash flows, but, due
to the nature of litigation, the ultimate outcome of any potential actions cannot presently be determined.</t>
  </si>
  <si>
    <t>1. BASIS OF PRESENTATION (Tables)</t>
  </si>
  <si>
    <t>Earnings Per Share</t>
  </si>
  <si>
    <t xml:space="preserve">Three months ended June 30, Six months ended June 30,
2016 2015 2016 2015
Numerator
Net income $ 477,172 $ 510,231 $ 965,062 $ 824,469
Accrued preferred stock dividends (114,691 ) - (193,586 ) -
Net income applicable to common shares $ 362,481 $ 510,231 $ 771,476 $ 824,469
Denominator
Basic weighted average common shares 4,999,514 4,908,605 4,993,324 4,896,289
Dilutive stock options 4,069 74,602 3,980 69,665
Diluted weighted average common shares 5,003,583 4,983,207 4,997,304 4,965,954
Basic income per common share
after preferred dividends $ 0.07 $ 0.10 $ 0.15 $ 0.17
Diluted income per common share
after preferred dividends $ 0.07 $ 0.10 $ 0.15 $ 0.17 </t>
  </si>
  <si>
    <t>2. INVENTORIES (Tables)</t>
  </si>
  <si>
    <t xml:space="preserve">June 30, 2016 December 31, 2015
Winemaking and packaging materials $ 836,297 $ 690,292
Work-in-process (costs relating to
unprocessed and/or unbottled wine products) 4,939,122 6,058,701
Finished goods (bottled wine and related products) 4,630,595 3,883,469
Current inventories $ 10,406,014 $ 10,632,462 </t>
  </si>
  <si>
    <t>3. PROPERTY AND EQUIPMENT (Tables)</t>
  </si>
  <si>
    <t>Property and Equipment</t>
  </si>
  <si>
    <t xml:space="preserve">June 30, 2016 December 31, 2015
Construction in progress $ 677,382 $ 482,284
Land, improvements and other buildings 6,434,633 5,089,472
Winery building and hospitality center 13,869,919 13,756,320
Equipment 9,065,826 9,055,987
30,047,760 28,384,063
Accumulated depreciation (12,246,756 ) (11,654,901 )
Property and equipment, net $ 17,801,004 $ 16,729,162 </t>
  </si>
  <si>
    <t>6. STOCK BASED COMPENSATION (Tables)</t>
  </si>
  <si>
    <t>Value of outstanding stock options</t>
  </si>
  <si>
    <t xml:space="preserve">Three months ended Six months ended
June 30, 2016 June 30, 2016
Weighted Average Exercise Weighted Average Exercise
Shares Price Shares Price
Outstanding at beginning of period 30,157 $ 3.22 67,000 $ 3.22
Granted - - - -
Exercised (23,157 ) 3.22 (60,000 ) 3.23
Forfeited - - - -
Outstanding at end of period 7,000 $ 3.09 7,000 $ 3.09 </t>
  </si>
  <si>
    <t>8. SEGMENT REPORTING (Tables)</t>
  </si>
  <si>
    <t>SEGMENT REPORTING</t>
  </si>
  <si>
    <t>Three Months Ended June 30,
Direct Sales Distributor Sales Total
2016 2015 2016 2015 2016 2015
Sales, net $ 1,565,355 $ 1,926,021 $ 3,073,673 $ 2,795,133 $ 4,639,028 $ 4,721,154
Cost of Sales 368,546 608,276 1,346,181 1,353,225 1,714,727 1,961,501
Gross Margin 1,196,809 1,317,745 1,727,492 1,441,908 2,924,301 2,759,653
Selling Expenses 835,714 758,364 451,558 404,825 1,287,272 1,163,189
Contribution Margin $ 361,095 $ 559,381 $ 1,275,934 $ 1,037,083 $ 1,637,029 $ 1,596,464
Percent of Sales 33.7 % 40.8 % 66.3 % 59.2 % 100.0 % 100.0 %
Six Months Ended June 30,
Direct Sales Distributor Sales Total
2016 2015 2016 2015 2016 2015
Sales, net $ 2,966,830 $ 3,382,585 $ 5,855,967 $ 5,251,070 $ 8,822,797 $ 8,633,655
Cost of Sales 695,712 1,014,417 2,603,736 2,555,551 3,299,448 3,569,968
Gross Margin 2,271,118 2,368,168 3,252,231 2,695,519 5,523,349 5,063,687
Selling Expenses 1,523,342 1,428,605 828,345 801,243 2,351,687 2,229,848
Contribution Margin $ 747,776 $ 939,563 $ 2,423,886 $ 1,894,276 $ 3,171,662 $ 2,833,839
Percent of Sales 33.6 % 39.2 % 66.4 % 60.8 % 100.0 % 100.0 %</t>
  </si>
  <si>
    <t>1. BASIS OF PRESENTATION (Details) - USD ($)</t>
  </si>
  <si>
    <t>Numerator</t>
  </si>
  <si>
    <t>Net income applicable to common shares</t>
  </si>
  <si>
    <t>Denominator</t>
  </si>
  <si>
    <t>Basic weighted average common shares</t>
  </si>
  <si>
    <t>Dilutive stock options</t>
  </si>
  <si>
    <t>Diluted weighted average common shares</t>
  </si>
  <si>
    <t>1. BASIS OF PRESENTATION (Details Narrative) - shares</t>
  </si>
  <si>
    <t>Antidilutive Securities Excluded from Computation of Earnings Per Share</t>
  </si>
  <si>
    <t>Dilutive Securities included in computation of earnings per share</t>
  </si>
  <si>
    <t>2. INVENTORIES (Details) - USD ($)</t>
  </si>
  <si>
    <t>Winemaking and packaging materials</t>
  </si>
  <si>
    <t>Work-in-process (costs relating to unprocessed and/or unbottled wine products)</t>
  </si>
  <si>
    <t>Finished goods (bottled wine and related products)</t>
  </si>
  <si>
    <t>Current inventories</t>
  </si>
  <si>
    <t>3. PROPERTY AND EQUIPMENT (Details) - USD ($)</t>
  </si>
  <si>
    <t>Construction in progress</t>
  </si>
  <si>
    <t>Land, improvements and other buildings</t>
  </si>
  <si>
    <t>Winery building and hospitality center</t>
  </si>
  <si>
    <t>Equipment</t>
  </si>
  <si>
    <t>Total Property and Equipment</t>
  </si>
  <si>
    <t>Accumulated depreciation</t>
  </si>
  <si>
    <t>Property and equipment, net</t>
  </si>
  <si>
    <t>4. DISTRIBUTION AGREEMENT RECEIVABLE AND DEFERRED REVENUE (Details Narrative) - USD ($)</t>
  </si>
  <si>
    <t>Distribution agreement receivable, revenue recognized during period</t>
  </si>
  <si>
    <t>5. DEBT (Details Narrative) - USD ($)</t>
  </si>
  <si>
    <t>Umpqua [Member]</t>
  </si>
  <si>
    <t>Debt Instrument [Line Items]</t>
  </si>
  <si>
    <t>Aggregate Outstanding Balance</t>
  </si>
  <si>
    <t>Interest rate</t>
  </si>
  <si>
    <t>3.50%</t>
  </si>
  <si>
    <t>Walla Walla [Member]</t>
  </si>
  <si>
    <t>Farm Credit Services [Member]</t>
  </si>
  <si>
    <t>Monthly Minimum Payments</t>
  </si>
  <si>
    <t>Interest rate minimum</t>
  </si>
  <si>
    <t>4.75%</t>
  </si>
  <si>
    <t>Interest rate maximum</t>
  </si>
  <si>
    <t>6.70%</t>
  </si>
  <si>
    <t>6. STOCK BASED COMPENSATION (Details) - $ / shares</t>
  </si>
  <si>
    <t>Number of options</t>
  </si>
  <si>
    <t>Outstanding at beginning of period</t>
  </si>
  <si>
    <t>Granted</t>
  </si>
  <si>
    <t>Exercised</t>
  </si>
  <si>
    <t>Forfeited</t>
  </si>
  <si>
    <t>Outstanding at end of period</t>
  </si>
  <si>
    <t>Weighted average Price</t>
  </si>
  <si>
    <t>6. STOCK BASED COMPENSATION (Details Narrative) - USD ($)</t>
  </si>
  <si>
    <t>Unrecognized compensation cost</t>
  </si>
  <si>
    <t>Compensation expense related to stock options</t>
  </si>
  <si>
    <t>Stock options exercised</t>
  </si>
  <si>
    <t>7. INTEREST AND TAXES PAID (Details Narrative) - USD ($)</t>
  </si>
  <si>
    <t>Income taxes</t>
  </si>
  <si>
    <t>Interest Paid</t>
  </si>
  <si>
    <t>8. SEGMENT REPORTING (Details) - USD ($)</t>
  </si>
  <si>
    <t>Sales, net</t>
  </si>
  <si>
    <t>Cost of Sales</t>
  </si>
  <si>
    <t>Gross Margin</t>
  </si>
  <si>
    <t>Selling Expenses</t>
  </si>
  <si>
    <t>Contribution Margin</t>
  </si>
  <si>
    <t>Percent of Sales</t>
  </si>
  <si>
    <t>100.00%</t>
  </si>
  <si>
    <t>Direct Sales</t>
  </si>
  <si>
    <t>33.70%</t>
  </si>
  <si>
    <t>40.80%</t>
  </si>
  <si>
    <t>33.60%</t>
  </si>
  <si>
    <t>39.20%</t>
  </si>
  <si>
    <t>Distributor Sales</t>
  </si>
  <si>
    <t>66.30%</t>
  </si>
  <si>
    <t>59.20%</t>
  </si>
  <si>
    <t>66.40%</t>
  </si>
  <si>
    <t>60.8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3887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5000369</v>
      </c>
    </row>
    <row spans="1:4" r="15">
      <c t="s" s="4" r="A15">
        <v>25</v>
      </c>
      <c t="n" s="6" r="B15">
        <v>2085288</v>
      </c>
      <c t="n" s="6" r="C15">
        <v>2377119</v>
      </c>
      <c t="n" s="6" r="D15">
        <v>1074338</v>
      </c>
    </row>
    <row spans="1:4" r="16">
      <c t="s" s="4" r="A16">
        <v>26</v>
      </c>
      <c t="s" s="5"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2"/>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35</v>
      </c>
    </row>
    <row spans="1:2" r="4">
      <c t="s" s="4" r="A4">
        <v>175</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39</v>
      </c>
    </row>
    <row spans="1:2" r="4">
      <c t="s" s="4" r="A4">
        <v>111</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43</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2</v>
      </c>
      <c t="s" s="2" r="B1">
        <v>1</v>
      </c>
    </row>
    <row spans="1:2" r="2">
      <c t="s" s="2" r="B2">
        <v>2</v>
      </c>
    </row>
    <row spans="1:2" r="3">
      <c t="s" s="3" r="A3">
        <v>155</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4</v>
      </c>
    </row>
    <row spans="1:3" r="2">
      <c t="s" s="3" r="A2">
        <v>30</v>
      </c>
    </row>
    <row spans="1:3" r="3">
      <c t="s" s="4" r="A3">
        <v>31</v>
      </c>
      <c t="n" s="7" r="B3">
        <v>6527533</v>
      </c>
      <c t="n" s="7" r="C3">
        <v>4010664</v>
      </c>
    </row>
    <row spans="1:3" r="4">
      <c t="s" s="4" r="A4">
        <v>32</v>
      </c>
      <c t="n" s="6" r="B4">
        <v>1266728</v>
      </c>
      <c t="n" s="6" r="C4">
        <v>1476232</v>
      </c>
    </row>
    <row spans="1:3" r="5">
      <c t="s" s="4" r="A5">
        <v>33</v>
      </c>
      <c t="n" s="6" r="B5">
        <v>1134574</v>
      </c>
      <c t="n" s="6" r="C5">
        <v>1684502</v>
      </c>
    </row>
    <row spans="1:3" r="6">
      <c t="s" s="4" r="A6">
        <v>34</v>
      </c>
      <c t="n" s="6" r="B6">
        <v>10406014</v>
      </c>
      <c t="n" s="6" r="C6">
        <v>10632462</v>
      </c>
    </row>
    <row spans="1:3" r="7">
      <c t="s" s="4" r="A7">
        <v>35</v>
      </c>
      <c t="n" s="6" r="B7">
        <v>416689</v>
      </c>
      <c t="n" s="6" r="C7">
        <v>131173</v>
      </c>
    </row>
    <row spans="1:3" r="8">
      <c t="s" s="4" r="A8">
        <v>36</v>
      </c>
      <c t="n" s="6" r="B8">
        <v>62158</v>
      </c>
      <c t="n" s="6" r="C8">
        <v>204513</v>
      </c>
    </row>
    <row spans="1:3" r="9">
      <c t="s" s="4" r="A9">
        <v>37</v>
      </c>
      <c t="n" s="6" r="B9">
        <v>19813696</v>
      </c>
      <c t="n" s="6" r="C9">
        <v>18139546</v>
      </c>
    </row>
    <row spans="1:3" r="10">
      <c t="s" s="4" r="A10">
        <v>38</v>
      </c>
      <c t="n" s="6" r="B10">
        <v>59186</v>
      </c>
      <c t="n" s="6" r="C10">
        <v>60000</v>
      </c>
    </row>
    <row spans="1:3" r="11">
      <c t="s" s="4" r="A11">
        <v>39</v>
      </c>
      <c t="n" s="6" r="B11">
        <v>4236634</v>
      </c>
      <c t="n" s="6" r="C11">
        <v>3699947</v>
      </c>
    </row>
    <row spans="1:3" r="12">
      <c t="s" s="4" r="A12">
        <v>40</v>
      </c>
      <c t="n" s="6" r="B12">
        <v>17801004</v>
      </c>
      <c t="n" s="6" r="C12">
        <v>16729162</v>
      </c>
    </row>
    <row spans="1:3" r="13">
      <c t="s" s="4" r="A13">
        <v>41</v>
      </c>
      <c t="n" s="6" r="B13">
        <v>48030</v>
      </c>
      <c t="n" s="6" r="C13">
        <v>50221</v>
      </c>
    </row>
    <row spans="1:3" r="14">
      <c t="s" s="4" r="A14">
        <v>42</v>
      </c>
      <c t="n" s="6" r="B14">
        <v>41958550</v>
      </c>
      <c t="n" s="6" r="C14">
        <v>38678876</v>
      </c>
    </row>
    <row spans="1:3" r="15">
      <c t="s" s="3" r="A15">
        <v>43</v>
      </c>
    </row>
    <row spans="1:3" r="16">
      <c t="s" s="4" r="A16">
        <v>44</v>
      </c>
      <c t="n" s="6" r="B16">
        <v>516745</v>
      </c>
      <c t="n" s="6" r="C16">
        <v>386137</v>
      </c>
    </row>
    <row spans="1:3" r="17">
      <c t="s" s="4" r="A17">
        <v>45</v>
      </c>
      <c t="n" s="6" r="B17">
        <v>483891</v>
      </c>
      <c t="n" s="6" r="C17">
        <v>604580</v>
      </c>
    </row>
    <row spans="1:3" r="18">
      <c t="s" s="4" r="A18">
        <v>46</v>
      </c>
      <c t="n" s="6" r="B18">
        <v>1266728</v>
      </c>
      <c t="n" s="6" r="C18">
        <v>1476232</v>
      </c>
    </row>
    <row spans="1:3" r="19">
      <c t="s" s="4" r="A19">
        <v>47</v>
      </c>
      <c t="n" s="6" r="B19">
        <v>245417</v>
      </c>
      <c t="n" s="6" r="C19">
        <v>245417</v>
      </c>
    </row>
    <row spans="1:3" r="20">
      <c t="s" s="4" r="A20">
        <v>48</v>
      </c>
      <c t="n" s="6" r="B20">
        <v>359325</v>
      </c>
      <c t="n" s="6" r="C20">
        <v>349003</v>
      </c>
    </row>
    <row spans="1:3" r="21">
      <c t="s" s="4" r="A21">
        <v>49</v>
      </c>
      <c t="n" s="6" r="B21">
        <v>142857</v>
      </c>
      <c t="n" s="6" r="C21">
        <v>142857</v>
      </c>
    </row>
    <row spans="1:3" r="22">
      <c t="s" s="4" r="A22">
        <v>50</v>
      </c>
      <c t="n" s="6" r="B22">
        <v>74975</v>
      </c>
      <c t="n" s="6" r="C22">
        <v>73200</v>
      </c>
    </row>
    <row spans="1:3" r="23">
      <c t="s" s="4" r="A23">
        <v>51</v>
      </c>
      <c t="n" s="6" r="B23">
        <v>0</v>
      </c>
      <c t="n" s="6" r="C23">
        <v>816879</v>
      </c>
    </row>
    <row spans="1:3" r="24">
      <c t="s" s="4" r="A24">
        <v>52</v>
      </c>
      <c t="n" s="6" r="B24">
        <v>3089938</v>
      </c>
      <c t="n" s="6" r="C24">
        <v>4094305</v>
      </c>
    </row>
    <row spans="1:3" r="25">
      <c t="s" s="4" r="A25">
        <v>53</v>
      </c>
      <c t="n" s="6" r="B25">
        <v>0</v>
      </c>
      <c t="n" s="6" r="C25">
        <v>245417</v>
      </c>
    </row>
    <row spans="1:3" r="26">
      <c t="s" s="4" r="A26">
        <v>54</v>
      </c>
      <c t="n" s="6" r="B26">
        <v>4641808</v>
      </c>
      <c t="n" s="6" r="C26">
        <v>4824015</v>
      </c>
    </row>
    <row spans="1:3" r="27">
      <c t="s" s="4" r="A27">
        <v>55</v>
      </c>
      <c t="n" s="6" r="B27">
        <v>127162</v>
      </c>
      <c t="n" s="6" r="C27">
        <v>140756</v>
      </c>
    </row>
    <row spans="1:3" r="28">
      <c t="s" s="4" r="A28">
        <v>56</v>
      </c>
      <c t="n" s="6" r="B28">
        <v>166653</v>
      </c>
      <c t="n" s="6" r="C28">
        <v>238083</v>
      </c>
    </row>
    <row spans="1:3" r="29">
      <c t="s" s="4" r="A29">
        <v>57</v>
      </c>
      <c t="n" s="6" r="B29">
        <v>105220</v>
      </c>
      <c t="n" s="6" r="C29">
        <v>121267</v>
      </c>
    </row>
    <row spans="1:3" r="30">
      <c t="s" s="4" r="A30">
        <v>58</v>
      </c>
      <c t="n" s="6" r="B30">
        <v>1848000</v>
      </c>
      <c t="n" s="6" r="C30">
        <v>1848000</v>
      </c>
    </row>
    <row spans="1:3" r="31">
      <c t="s" s="4" r="A31">
        <v>59</v>
      </c>
      <c t="n" s="6" r="B31">
        <v>9978781</v>
      </c>
      <c t="n" s="6" r="C31">
        <v>11511843</v>
      </c>
    </row>
    <row spans="1:3" r="32">
      <c t="s" s="4" r="A32">
        <v>60</v>
      </c>
      <c t="s" s="4" r="B32">
        <v>61</v>
      </c>
      <c t="s" s="4" r="C32">
        <v>61</v>
      </c>
    </row>
    <row spans="1:3" r="33">
      <c t="s" s="3" r="A33">
        <v>62</v>
      </c>
    </row>
    <row spans="1:3" r="34">
      <c t="s" s="4" r="A34">
        <v>63</v>
      </c>
      <c t="n" s="7" r="B34">
        <v>7923875</v>
      </c>
      <c t="n" s="7" r="C34">
        <v>3735437</v>
      </c>
    </row>
    <row spans="1:3" r="35">
      <c t="s" s="4" r="A35">
        <v>64</v>
      </c>
      <c t="n" s="7" r="B35">
        <v>9869158</v>
      </c>
      <c t="n" s="7" r="C35">
        <v>9674362</v>
      </c>
    </row>
    <row spans="1:3" r="36">
      <c t="s" s="4" r="A36">
        <v>65</v>
      </c>
      <c t="n" s="6" r="B36">
        <v>15204312</v>
      </c>
      <c t="n" s="6" r="C36">
        <v>14432836</v>
      </c>
    </row>
    <row spans="1:3" r="37">
      <c t="s" s="4" r="A37">
        <v>66</v>
      </c>
      <c t="n" s="6" r="B37">
        <v>-1017576</v>
      </c>
      <c t="n" s="6" r="C37">
        <v>-675602</v>
      </c>
    </row>
    <row spans="1:3" r="38">
      <c t="s" s="4" r="A38">
        <v>67</v>
      </c>
      <c t="n" s="6" r="B38">
        <v>31979769</v>
      </c>
      <c t="n" s="6" r="C38">
        <v>27167033</v>
      </c>
    </row>
    <row spans="1:3" r="39">
      <c t="s" s="4" r="A39">
        <v>68</v>
      </c>
      <c t="n" s="7" r="B39">
        <v>41958550</v>
      </c>
      <c t="n" s="7" r="C39">
        <v>38678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63</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188</v>
      </c>
      <c t="s" s="2" r="B1">
        <v>81</v>
      </c>
      <c t="s" s="2" r="D1">
        <v>1</v>
      </c>
    </row>
    <row spans="1:5" r="2">
      <c t="s" s="2" r="B2">
        <v>2</v>
      </c>
      <c t="s" s="2" r="C2">
        <v>82</v>
      </c>
      <c t="s" s="2" r="D2">
        <v>2</v>
      </c>
      <c t="s" s="2" r="E2">
        <v>82</v>
      </c>
    </row>
    <row spans="1:5" r="3">
      <c t="s" s="3" r="A3">
        <v>189</v>
      </c>
    </row>
    <row spans="1:5" r="4">
      <c t="s" s="4" r="A4">
        <v>104</v>
      </c>
      <c t="n" s="7" r="B4">
        <v>477172</v>
      </c>
      <c t="n" s="7" r="C4">
        <v>510231</v>
      </c>
      <c t="n" s="7" r="D4">
        <v>965062</v>
      </c>
      <c t="n" s="7" r="E4">
        <v>824469</v>
      </c>
    </row>
    <row spans="1:5" r="5">
      <c t="s" s="4" r="A5">
        <v>96</v>
      </c>
      <c t="n" s="6" r="B5">
        <v>-114691</v>
      </c>
      <c t="n" s="6" r="C5">
        <v>0</v>
      </c>
      <c t="n" s="6" r="D5">
        <v>-193586</v>
      </c>
      <c t="n" s="6" r="E5">
        <v>0</v>
      </c>
    </row>
    <row spans="1:5" r="6">
      <c t="s" s="4" r="A6">
        <v>190</v>
      </c>
      <c t="n" s="7" r="B6">
        <v>362481</v>
      </c>
      <c t="n" s="7" r="C6">
        <v>510231</v>
      </c>
      <c t="n" s="7" r="D6">
        <v>771476</v>
      </c>
      <c t="n" s="7" r="E6">
        <v>824469</v>
      </c>
    </row>
    <row spans="1:5" r="7">
      <c t="s" s="3" r="A7">
        <v>191</v>
      </c>
    </row>
    <row spans="1:5" r="8">
      <c t="s" s="4" r="A8">
        <v>192</v>
      </c>
      <c t="n" s="6" r="B8">
        <v>4999514</v>
      </c>
      <c t="n" s="6" r="C8">
        <v>4908605</v>
      </c>
      <c t="n" s="6" r="D8">
        <v>4993324</v>
      </c>
      <c t="n" s="6" r="E8">
        <v>4896289</v>
      </c>
    </row>
    <row spans="1:5" r="9">
      <c t="s" s="4" r="A9">
        <v>193</v>
      </c>
      <c t="n" s="6" r="B9">
        <v>4069</v>
      </c>
      <c t="n" s="6" r="C9">
        <v>74602</v>
      </c>
      <c t="n" s="6" r="D9">
        <v>3980</v>
      </c>
      <c t="n" s="6" r="E9">
        <v>69665</v>
      </c>
    </row>
    <row spans="1:5" r="10">
      <c t="s" s="4" r="A10">
        <v>194</v>
      </c>
      <c t="n" s="6" r="B10">
        <v>5003583</v>
      </c>
      <c t="n" s="6" r="C10">
        <v>4983207</v>
      </c>
      <c t="n" s="6" r="D10">
        <v>4997304</v>
      </c>
      <c t="n" s="6" r="E10">
        <v>4965954</v>
      </c>
    </row>
    <row spans="1:5" r="11">
      <c t="s" s="4" r="A11">
        <v>98</v>
      </c>
      <c t="n" s="8" r="B11">
        <v>0.07000000000000001</v>
      </c>
      <c t="n" s="8" r="C11">
        <v>0.1</v>
      </c>
      <c t="n" s="8" r="D11">
        <v>0.15</v>
      </c>
      <c t="n" s="8" r="E11">
        <v>0.17</v>
      </c>
    </row>
    <row spans="1:5" r="12">
      <c t="s" s="4" r="A12">
        <v>99</v>
      </c>
      <c t="n" s="8" r="B12">
        <v>0.07000000000000001</v>
      </c>
      <c t="n" s="8" r="C12">
        <v>0.1</v>
      </c>
      <c t="n" s="8" r="D12">
        <v>0.15</v>
      </c>
      <c t="n" s="8" r="E12">
        <v>0.1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195</v>
      </c>
      <c t="s" s="2" r="B1">
        <v>81</v>
      </c>
      <c t="s" s="2" r="D1">
        <v>1</v>
      </c>
    </row>
    <row spans="1:5" r="2">
      <c t="s" s="2" r="B2">
        <v>2</v>
      </c>
      <c t="s" s="2" r="C2">
        <v>82</v>
      </c>
      <c t="s" s="2" r="D2">
        <v>2</v>
      </c>
      <c t="s" s="2" r="E2">
        <v>82</v>
      </c>
    </row>
    <row spans="1:5" r="3">
      <c t="s" s="3" r="A3">
        <v>135</v>
      </c>
    </row>
    <row spans="1:5" r="4">
      <c t="s" s="4" r="A4">
        <v>196</v>
      </c>
      <c t="n" s="6" r="D4">
        <v>0</v>
      </c>
      <c t="n" s="6" r="E4">
        <v>0</v>
      </c>
    </row>
    <row spans="1:5" r="5">
      <c t="s" s="4" r="A5">
        <v>197</v>
      </c>
      <c t="n" s="6" r="B5">
        <v>4069</v>
      </c>
      <c t="n" s="6" r="C5">
        <v>74602</v>
      </c>
      <c t="n" s="6" r="D5">
        <v>3980</v>
      </c>
      <c t="n" s="6" r="E5">
        <v>6966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98</v>
      </c>
      <c t="s" s="2" r="B1">
        <v>2</v>
      </c>
      <c t="s" s="2" r="C1">
        <v>4</v>
      </c>
    </row>
    <row spans="1:3" r="2">
      <c t="s" s="3" r="A2">
        <v>139</v>
      </c>
    </row>
    <row spans="1:3" r="3">
      <c t="s" s="4" r="A3">
        <v>199</v>
      </c>
      <c t="n" s="7" r="B3">
        <v>836297</v>
      </c>
      <c t="n" s="7" r="C3">
        <v>690292</v>
      </c>
    </row>
    <row spans="1:3" r="4">
      <c t="s" s="4" r="A4">
        <v>200</v>
      </c>
      <c t="n" s="6" r="B4">
        <v>4939122</v>
      </c>
      <c t="n" s="6" r="C4">
        <v>6058701</v>
      </c>
    </row>
    <row spans="1:3" r="5">
      <c t="s" s="4" r="A5">
        <v>201</v>
      </c>
      <c t="n" s="6" r="B5">
        <v>4630595</v>
      </c>
      <c t="n" s="6" r="C5">
        <v>3883469</v>
      </c>
    </row>
    <row spans="1:3" r="6">
      <c t="s" s="4" r="A6">
        <v>202</v>
      </c>
      <c t="n" s="7" r="B6">
        <v>10406014</v>
      </c>
      <c t="n" s="7" r="C6">
        <v>1063246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03</v>
      </c>
      <c t="s" s="2" r="B1">
        <v>2</v>
      </c>
      <c t="s" s="2" r="C1">
        <v>4</v>
      </c>
    </row>
    <row spans="1:3" r="2">
      <c t="s" s="3" r="A2">
        <v>143</v>
      </c>
    </row>
    <row spans="1:3" r="3">
      <c t="s" s="4" r="A3">
        <v>204</v>
      </c>
      <c t="n" s="7" r="B3">
        <v>677382</v>
      </c>
      <c t="n" s="7" r="C3">
        <v>482284</v>
      </c>
    </row>
    <row spans="1:3" r="4">
      <c t="s" s="4" r="A4">
        <v>205</v>
      </c>
      <c t="n" s="6" r="B4">
        <v>6434633</v>
      </c>
      <c t="n" s="6" r="C4">
        <v>5089472</v>
      </c>
    </row>
    <row spans="1:3" r="5">
      <c t="s" s="4" r="A5">
        <v>206</v>
      </c>
      <c t="n" s="6" r="B5">
        <v>13869919</v>
      </c>
      <c t="n" s="6" r="C5">
        <v>13756320</v>
      </c>
    </row>
    <row spans="1:3" r="6">
      <c t="s" s="4" r="A6">
        <v>207</v>
      </c>
      <c t="n" s="6" r="B6">
        <v>9065826</v>
      </c>
      <c t="n" s="6" r="C6">
        <v>9055987</v>
      </c>
    </row>
    <row spans="1:3" r="7">
      <c t="s" s="4" r="A7">
        <v>208</v>
      </c>
      <c t="n" s="6" r="B7">
        <v>30047760</v>
      </c>
      <c t="n" s="6" r="C7">
        <v>28384063</v>
      </c>
    </row>
    <row spans="1:3" r="8">
      <c t="s" s="4" r="A8">
        <v>209</v>
      </c>
      <c t="n" s="6" r="B8">
        <v>-12246756</v>
      </c>
      <c t="n" s="6" r="C8">
        <v>-11654901</v>
      </c>
    </row>
    <row spans="1:3" r="9">
      <c t="s" s="4" r="A9">
        <v>210</v>
      </c>
      <c t="n" s="7" r="B9">
        <v>17801004</v>
      </c>
      <c t="n" s="7" r="C9">
        <v>167291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1</v>
      </c>
      <c t="s" s="2" r="B1">
        <v>81</v>
      </c>
      <c t="s" s="2" r="D1">
        <v>1</v>
      </c>
    </row>
    <row spans="1:5" r="2">
      <c t="s" s="2" r="B2">
        <v>2</v>
      </c>
      <c t="s" s="2" r="C2">
        <v>82</v>
      </c>
      <c t="s" s="2" r="D2">
        <v>2</v>
      </c>
      <c t="s" s="2" r="E2">
        <v>82</v>
      </c>
    </row>
    <row spans="1:5" r="3">
      <c t="s" s="3" r="A3">
        <v>147</v>
      </c>
    </row>
    <row spans="1:5" r="4">
      <c t="s" s="4" r="A4">
        <v>212</v>
      </c>
      <c t="n" s="7" r="B4">
        <v>35715</v>
      </c>
      <c t="n" s="7" r="C4">
        <v>35715</v>
      </c>
      <c t="n" s="7" r="D4">
        <v>71430</v>
      </c>
      <c t="n" s="7" r="E4">
        <v>7143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13</v>
      </c>
      <c t="s" s="2" r="B1">
        <v>2</v>
      </c>
      <c t="s" s="2" r="C1">
        <v>4</v>
      </c>
    </row>
    <row spans="1:3" r="2">
      <c t="s" s="4" r="A2">
        <v>214</v>
      </c>
    </row>
    <row spans="1:3" r="3">
      <c t="s" s="3" r="A3">
        <v>215</v>
      </c>
    </row>
    <row spans="1:3" r="4">
      <c t="s" s="4" r="A4">
        <v>216</v>
      </c>
      <c t="n" s="7" r="B4">
        <v>0</v>
      </c>
      <c t="n" s="7" r="C4">
        <v>0</v>
      </c>
    </row>
    <row spans="1:3" r="5">
      <c t="s" s="4" r="A5">
        <v>217</v>
      </c>
      <c t="s" s="4" r="B5">
        <v>218</v>
      </c>
      <c t="s" s="4" r="C5">
        <v>218</v>
      </c>
    </row>
    <row spans="1:3" r="6">
      <c t="s" s="4" r="A6">
        <v>219</v>
      </c>
    </row>
    <row spans="1:3" r="7">
      <c t="s" s="3" r="A7">
        <v>215</v>
      </c>
    </row>
    <row spans="1:3" r="8">
      <c t="s" s="4" r="A8">
        <v>216</v>
      </c>
      <c t="n" s="7" r="B8">
        <v>245417</v>
      </c>
      <c t="n" s="7" r="C8">
        <v>490834</v>
      </c>
    </row>
    <row spans="1:3" r="9">
      <c t="s" s="4" r="A9">
        <v>220</v>
      </c>
    </row>
    <row spans="1:3" r="10">
      <c t="s" s="3" r="A10">
        <v>215</v>
      </c>
    </row>
    <row spans="1:3" r="11">
      <c t="s" s="4" r="A11">
        <v>216</v>
      </c>
      <c t="n" s="6" r="B11">
        <v>5001133</v>
      </c>
      <c t="n" s="6" r="C11">
        <v>5173018</v>
      </c>
    </row>
    <row spans="1:3" r="12">
      <c t="s" s="4" r="A12">
        <v>221</v>
      </c>
      <c t="n" s="7" r="B12">
        <v>53058</v>
      </c>
      <c t="n" s="7" r="C12">
        <v>53058</v>
      </c>
    </row>
    <row spans="1:3" r="13">
      <c t="s" s="4" r="A13">
        <v>222</v>
      </c>
      <c t="s" s="4" r="B13">
        <v>223</v>
      </c>
      <c t="s" s="4" r="C13">
        <v>223</v>
      </c>
    </row>
    <row spans="1:3" r="14">
      <c t="s" s="4" r="A14">
        <v>224</v>
      </c>
      <c t="s" s="4" r="B14">
        <v>225</v>
      </c>
      <c t="s" s="4" r="C14">
        <v>2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226</v>
      </c>
      <c t="s" s="2" r="B1">
        <v>81</v>
      </c>
      <c t="s" s="2" r="D1">
        <v>1</v>
      </c>
    </row>
    <row spans="1:5" r="2">
      <c t="s" s="2" r="B2">
        <v>2</v>
      </c>
      <c t="s" s="2" r="C2">
        <v>82</v>
      </c>
      <c t="s" s="2" r="D2">
        <v>2</v>
      </c>
      <c t="s" s="2" r="E2">
        <v>82</v>
      </c>
    </row>
    <row spans="1:5" r="3">
      <c t="s" s="3" r="A3">
        <v>227</v>
      </c>
    </row>
    <row spans="1:5" r="4">
      <c t="s" s="4" r="A4">
        <v>228</v>
      </c>
      <c t="n" s="6" r="B4">
        <v>30157</v>
      </c>
      <c t="n" s="6" r="D4">
        <v>67000</v>
      </c>
    </row>
    <row spans="1:5" r="5">
      <c t="s" s="4" r="A5">
        <v>229</v>
      </c>
      <c t="n" s="6" r="B5">
        <v>0</v>
      </c>
      <c t="n" s="6" r="D5">
        <v>0</v>
      </c>
    </row>
    <row spans="1:5" r="6">
      <c t="s" s="4" r="A6">
        <v>230</v>
      </c>
      <c t="n" s="6" r="B6">
        <v>-23157</v>
      </c>
      <c t="n" s="6" r="C6">
        <v>-27971</v>
      </c>
      <c t="n" s="6" r="D6">
        <v>-60000</v>
      </c>
      <c t="n" s="6" r="E6">
        <v>-57971</v>
      </c>
    </row>
    <row spans="1:5" r="7">
      <c t="s" s="4" r="A7">
        <v>231</v>
      </c>
      <c t="n" s="6" r="B7">
        <v>0</v>
      </c>
      <c t="n" s="6" r="D7">
        <v>0</v>
      </c>
    </row>
    <row spans="1:5" r="8">
      <c t="s" s="4" r="A8">
        <v>232</v>
      </c>
      <c t="n" s="6" r="B8">
        <v>7000</v>
      </c>
      <c t="n" s="6" r="D8">
        <v>7000</v>
      </c>
    </row>
    <row spans="1:5" r="9">
      <c t="s" s="3" r="A9">
        <v>233</v>
      </c>
    </row>
    <row spans="1:5" r="10">
      <c t="s" s="4" r="A10">
        <v>228</v>
      </c>
      <c t="n" s="8" r="B10">
        <v>3.22</v>
      </c>
      <c t="n" s="8" r="D10">
        <v>3.22</v>
      </c>
    </row>
    <row spans="1:5" r="11">
      <c t="s" s="4" r="A11">
        <v>229</v>
      </c>
      <c t="n" s="6" r="B11">
        <v>0</v>
      </c>
      <c t="n" s="6" r="D11">
        <v>0</v>
      </c>
    </row>
    <row spans="1:5" r="12">
      <c t="s" s="4" r="A12">
        <v>230</v>
      </c>
      <c t="n" s="9" r="B12">
        <v>3.22</v>
      </c>
      <c t="n" s="9" r="D12">
        <v>3.23</v>
      </c>
    </row>
    <row spans="1:5" r="13">
      <c t="s" s="4" r="A13">
        <v>231</v>
      </c>
      <c t="n" s="6" r="B13">
        <v>0</v>
      </c>
      <c t="n" s="6" r="D13">
        <v>0</v>
      </c>
    </row>
    <row spans="1:5" r="14">
      <c t="s" s="4" r="A14">
        <v>232</v>
      </c>
      <c t="n" s="8" r="B14">
        <v>3.09</v>
      </c>
      <c t="n" s="8" r="D14">
        <v>3.0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34</v>
      </c>
      <c t="s" s="2" r="B1">
        <v>81</v>
      </c>
      <c t="s" s="2" r="D1">
        <v>1</v>
      </c>
    </row>
    <row spans="1:5" r="2">
      <c t="s" s="2" r="B2">
        <v>2</v>
      </c>
      <c t="s" s="2" r="C2">
        <v>82</v>
      </c>
      <c t="s" s="2" r="D2">
        <v>2</v>
      </c>
      <c t="s" s="2" r="E2">
        <v>82</v>
      </c>
    </row>
    <row spans="1:5" r="3">
      <c t="s" s="3" r="A3">
        <v>155</v>
      </c>
    </row>
    <row spans="1:5" r="4">
      <c t="s" s="4" r="A4">
        <v>235</v>
      </c>
      <c t="n" s="7" r="B4">
        <v>85</v>
      </c>
      <c t="n" s="7" r="D4">
        <v>85</v>
      </c>
    </row>
    <row spans="1:5" r="5">
      <c t="s" s="4" r="A5">
        <v>236</v>
      </c>
      <c t="n" s="7" r="B5">
        <v>372</v>
      </c>
      <c t="n" s="7" r="C5">
        <v>5291</v>
      </c>
      <c t="n" s="7" r="D5">
        <v>744</v>
      </c>
      <c t="n" s="7" r="E5">
        <v>10583</v>
      </c>
    </row>
    <row spans="1:5" r="6">
      <c t="s" s="4" r="A6">
        <v>237</v>
      </c>
      <c t="n" s="6" r="B6">
        <v>23157</v>
      </c>
      <c t="n" s="6" r="C6">
        <v>27971</v>
      </c>
      <c t="n" s="6" r="D6">
        <v>60000</v>
      </c>
      <c t="n" s="6" r="E6">
        <v>579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238</v>
      </c>
      <c t="s" s="2" r="B1">
        <v>81</v>
      </c>
      <c t="s" s="2" r="D1">
        <v>1</v>
      </c>
    </row>
    <row spans="1:5" r="2">
      <c t="s" s="2" r="B2">
        <v>2</v>
      </c>
      <c t="s" s="2" r="C2">
        <v>82</v>
      </c>
      <c t="s" s="2" r="D2">
        <v>2</v>
      </c>
      <c t="s" s="2" r="E2">
        <v>82</v>
      </c>
    </row>
    <row spans="1:5" r="3">
      <c t="s" s="3" r="A3">
        <v>159</v>
      </c>
    </row>
    <row spans="1:5" r="4">
      <c t="s" s="4" r="A4">
        <v>239</v>
      </c>
      <c t="n" s="7" r="B4">
        <v>74000</v>
      </c>
      <c t="n" s="7" r="C4">
        <v>139000</v>
      </c>
      <c t="n" s="7" r="D4">
        <v>449250</v>
      </c>
      <c t="n" s="7" r="E4">
        <v>240550</v>
      </c>
    </row>
    <row spans="1:5" r="5">
      <c t="s" s="4" r="A5">
        <v>240</v>
      </c>
      <c t="n" s="7" r="B5">
        <v>72964</v>
      </c>
      <c t="n" s="7" r="C5">
        <v>79217</v>
      </c>
      <c t="n" s="7" r="D5">
        <v>146467</v>
      </c>
      <c t="n" s="7" r="E5">
        <v>1568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69</v>
      </c>
      <c t="s" s="2" r="B1">
        <v>2</v>
      </c>
      <c t="s" s="2" r="C1">
        <v>4</v>
      </c>
    </row>
    <row spans="1:3" r="2">
      <c t="s" s="3" r="A2">
        <v>62</v>
      </c>
    </row>
    <row spans="1:3" r="3">
      <c t="s" s="4" r="A3">
        <v>70</v>
      </c>
      <c t="n" s="7" r="B3">
        <v>0</v>
      </c>
      <c t="n" s="7" r="C3">
        <v>0</v>
      </c>
    </row>
    <row spans="1:3" r="4">
      <c t="s" s="4" r="A4">
        <v>71</v>
      </c>
      <c t="n" s="6" r="B4">
        <v>10000000</v>
      </c>
      <c t="n" s="6" r="C4">
        <v>10000000</v>
      </c>
    </row>
    <row spans="1:3" r="5">
      <c t="s" s="4" r="A5">
        <v>72</v>
      </c>
      <c t="n" s="6" r="B5">
        <v>5199177</v>
      </c>
      <c t="n" s="6" r="C5">
        <v>5139177</v>
      </c>
    </row>
    <row spans="1:3" r="6">
      <c t="s" s="4" r="A6">
        <v>73</v>
      </c>
      <c t="n" s="6" r="B6">
        <v>5002369</v>
      </c>
      <c t="n" s="6" r="C6">
        <v>4989216</v>
      </c>
    </row>
    <row spans="1:3" r="7">
      <c t="s" s="4" r="A7">
        <v>74</v>
      </c>
      <c t="n" s="6" r="B7">
        <v>196808</v>
      </c>
      <c t="n" s="6" r="C7">
        <v>149961</v>
      </c>
    </row>
    <row spans="1:3" r="8">
      <c t="s" s="4" r="A8">
        <v>75</v>
      </c>
      <c t="n" s="7" r="B8">
        <v>0</v>
      </c>
      <c t="n" s="7" r="C8">
        <v>0</v>
      </c>
    </row>
    <row spans="1:3" r="9">
      <c t="s" s="4" r="A9">
        <v>76</v>
      </c>
      <c t="n" s="6" r="B9">
        <v>10000000</v>
      </c>
      <c t="n" s="6" r="C9">
        <v>10000000</v>
      </c>
    </row>
    <row spans="1:3" r="10">
      <c t="s" s="4" r="A10">
        <v>77</v>
      </c>
      <c t="n" s="6" r="B10">
        <v>2085288</v>
      </c>
      <c t="n" s="6" r="C10">
        <v>1074338</v>
      </c>
    </row>
    <row spans="1:3" r="11">
      <c t="s" s="4" r="A11">
        <v>78</v>
      </c>
      <c t="n" s="6" r="B11">
        <v>2085288</v>
      </c>
      <c t="n" s="6" r="C11">
        <v>1074338</v>
      </c>
    </row>
    <row spans="1:3" r="12">
      <c t="s" s="4" r="A12">
        <v>79</v>
      </c>
      <c t="n" s="7" r="B12">
        <v>88475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s="1" r="A1">
        <v>241</v>
      </c>
      <c t="s" s="2" r="B1">
        <v>81</v>
      </c>
      <c t="s" s="2" r="D1">
        <v>1</v>
      </c>
    </row>
    <row spans="1:5" r="2">
      <c t="s" s="2" r="B2">
        <v>2</v>
      </c>
      <c t="s" s="2" r="C2">
        <v>82</v>
      </c>
      <c t="s" s="2" r="D2">
        <v>2</v>
      </c>
      <c t="s" s="2" r="E2">
        <v>82</v>
      </c>
    </row>
    <row spans="1:5" r="3">
      <c t="s" s="4" r="A3">
        <v>242</v>
      </c>
      <c t="n" s="7" r="B3">
        <v>4639028</v>
      </c>
      <c t="n" s="7" r="C3">
        <v>4721154</v>
      </c>
      <c t="n" s="7" r="D3">
        <v>8822797</v>
      </c>
      <c t="n" s="7" r="E3">
        <v>8633655</v>
      </c>
    </row>
    <row spans="1:5" r="4">
      <c t="s" s="4" r="A4">
        <v>243</v>
      </c>
      <c t="n" s="6" r="B4">
        <v>1714727</v>
      </c>
      <c t="n" s="6" r="C4">
        <v>1961501</v>
      </c>
      <c t="n" s="6" r="D4">
        <v>3299448</v>
      </c>
      <c t="n" s="6" r="E4">
        <v>3569968</v>
      </c>
    </row>
    <row spans="1:5" r="5">
      <c t="s" s="4" r="A5">
        <v>244</v>
      </c>
      <c t="n" s="6" r="B5">
        <v>2924301</v>
      </c>
      <c t="n" s="6" r="C5">
        <v>2759653</v>
      </c>
      <c t="n" s="6" r="D5">
        <v>5523349</v>
      </c>
      <c t="n" s="6" r="E5">
        <v>5063687</v>
      </c>
    </row>
    <row spans="1:5" r="6">
      <c t="s" s="4" r="A6">
        <v>245</v>
      </c>
      <c t="n" s="6" r="B6">
        <v>1287272</v>
      </c>
      <c t="n" s="6" r="C6">
        <v>1163189</v>
      </c>
      <c t="n" s="6" r="D6">
        <v>2351687</v>
      </c>
      <c t="n" s="6" r="E6">
        <v>2229848</v>
      </c>
    </row>
    <row spans="1:5" r="7">
      <c t="s" s="4" r="A7">
        <v>246</v>
      </c>
      <c t="n" s="7" r="B7">
        <v>1637029</v>
      </c>
      <c t="n" s="7" r="C7">
        <v>1596464</v>
      </c>
      <c t="n" s="7" r="D7">
        <v>3171662</v>
      </c>
      <c t="n" s="7" r="E7">
        <v>2833839</v>
      </c>
    </row>
    <row spans="1:5" r="8">
      <c t="s" s="4" r="A8">
        <v>247</v>
      </c>
      <c t="s" s="4" r="B8">
        <v>248</v>
      </c>
      <c t="s" s="4" r="C8">
        <v>248</v>
      </c>
      <c t="s" s="4" r="D8">
        <v>248</v>
      </c>
      <c t="s" s="4" r="E8">
        <v>248</v>
      </c>
    </row>
    <row spans="1:5" r="9">
      <c t="s" s="4" r="A9">
        <v>249</v>
      </c>
    </row>
    <row spans="1:5" r="10">
      <c t="s" s="4" r="A10">
        <v>242</v>
      </c>
      <c t="n" s="7" r="B10">
        <v>1565355</v>
      </c>
      <c t="n" s="7" r="C10">
        <v>1926021</v>
      </c>
      <c t="n" s="7" r="D10">
        <v>2966830</v>
      </c>
      <c t="n" s="7" r="E10">
        <v>3382585</v>
      </c>
    </row>
    <row spans="1:5" r="11">
      <c t="s" s="4" r="A11">
        <v>243</v>
      </c>
      <c t="n" s="6" r="B11">
        <v>368546</v>
      </c>
      <c t="n" s="6" r="C11">
        <v>608276</v>
      </c>
      <c t="n" s="6" r="D11">
        <v>695712</v>
      </c>
      <c t="n" s="6" r="E11">
        <v>1014417</v>
      </c>
    </row>
    <row spans="1:5" r="12">
      <c t="s" s="4" r="A12">
        <v>244</v>
      </c>
      <c t="n" s="6" r="B12">
        <v>1196809</v>
      </c>
      <c t="n" s="6" r="C12">
        <v>1317745</v>
      </c>
      <c t="n" s="6" r="D12">
        <v>2271118</v>
      </c>
      <c t="n" s="6" r="E12">
        <v>2368168</v>
      </c>
    </row>
    <row spans="1:5" r="13">
      <c t="s" s="4" r="A13">
        <v>245</v>
      </c>
      <c t="n" s="6" r="B13">
        <v>835714</v>
      </c>
      <c t="n" s="6" r="C13">
        <v>758364</v>
      </c>
      <c t="n" s="6" r="D13">
        <v>1523342</v>
      </c>
      <c t="n" s="6" r="E13">
        <v>1428605</v>
      </c>
    </row>
    <row spans="1:5" r="14">
      <c t="s" s="4" r="A14">
        <v>246</v>
      </c>
      <c t="n" s="7" r="B14">
        <v>361095</v>
      </c>
      <c t="n" s="7" r="C14">
        <v>559381</v>
      </c>
      <c t="n" s="7" r="D14">
        <v>747776</v>
      </c>
      <c t="n" s="7" r="E14">
        <v>939563</v>
      </c>
    </row>
    <row spans="1:5" r="15">
      <c t="s" s="4" r="A15">
        <v>247</v>
      </c>
      <c t="s" s="4" r="B15">
        <v>250</v>
      </c>
      <c t="s" s="4" r="C15">
        <v>251</v>
      </c>
      <c t="s" s="4" r="D15">
        <v>252</v>
      </c>
      <c t="s" s="4" r="E15">
        <v>253</v>
      </c>
    </row>
    <row spans="1:5" r="16">
      <c t="s" s="4" r="A16">
        <v>254</v>
      </c>
    </row>
    <row spans="1:5" r="17">
      <c t="s" s="4" r="A17">
        <v>242</v>
      </c>
      <c t="n" s="7" r="B17">
        <v>3073673</v>
      </c>
      <c t="n" s="7" r="C17">
        <v>2795133</v>
      </c>
      <c t="n" s="7" r="D17">
        <v>5855967</v>
      </c>
      <c t="n" s="7" r="E17">
        <v>5251070</v>
      </c>
    </row>
    <row spans="1:5" r="18">
      <c t="s" s="4" r="A18">
        <v>243</v>
      </c>
      <c t="n" s="6" r="B18">
        <v>1346181</v>
      </c>
      <c t="n" s="6" r="C18">
        <v>1353225</v>
      </c>
      <c t="n" s="6" r="D18">
        <v>2603736</v>
      </c>
      <c t="n" s="6" r="E18">
        <v>2555551</v>
      </c>
    </row>
    <row spans="1:5" r="19">
      <c t="s" s="4" r="A19">
        <v>244</v>
      </c>
      <c t="n" s="6" r="B19">
        <v>1727492</v>
      </c>
      <c t="n" s="6" r="C19">
        <v>1441908</v>
      </c>
      <c t="n" s="6" r="D19">
        <v>3252231</v>
      </c>
      <c t="n" s="6" r="E19">
        <v>2695519</v>
      </c>
    </row>
    <row spans="1:5" r="20">
      <c t="s" s="4" r="A20">
        <v>245</v>
      </c>
      <c t="n" s="6" r="B20">
        <v>451558</v>
      </c>
      <c t="n" s="6" r="C20">
        <v>404825</v>
      </c>
      <c t="n" s="6" r="D20">
        <v>828345</v>
      </c>
      <c t="n" s="6" r="E20">
        <v>801243</v>
      </c>
    </row>
    <row spans="1:5" r="21">
      <c t="s" s="4" r="A21">
        <v>246</v>
      </c>
      <c t="n" s="7" r="B21">
        <v>1275934</v>
      </c>
      <c t="n" s="7" r="C21">
        <v>1037083</v>
      </c>
      <c t="n" s="7" r="D21">
        <v>2423886</v>
      </c>
      <c t="n" s="7" r="E21">
        <v>1894276</v>
      </c>
    </row>
    <row spans="1:5" r="22">
      <c t="s" s="4" r="A22">
        <v>247</v>
      </c>
      <c t="s" s="4" r="B22">
        <v>255</v>
      </c>
      <c t="s" s="4" r="C22">
        <v>256</v>
      </c>
      <c t="s" s="4" r="D22">
        <v>257</v>
      </c>
      <c t="s" s="4" r="E22">
        <v>2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4639028</v>
      </c>
      <c t="n" s="7" r="C4">
        <v>4721154</v>
      </c>
      <c t="n" s="7" r="D4">
        <v>8822797</v>
      </c>
      <c t="n" s="7" r="E4">
        <v>8633655</v>
      </c>
    </row>
    <row spans="1:5" r="5">
      <c t="s" s="4" r="A5">
        <v>85</v>
      </c>
      <c t="n" s="6" r="B5">
        <v>1714727</v>
      </c>
      <c t="n" s="6" r="C5">
        <v>1961501</v>
      </c>
      <c t="n" s="6" r="D5">
        <v>3299448</v>
      </c>
      <c t="n" s="6" r="E5">
        <v>3569968</v>
      </c>
    </row>
    <row spans="1:5" r="6">
      <c t="s" s="4" r="A6">
        <v>86</v>
      </c>
      <c t="n" s="6" r="B6">
        <v>2924301</v>
      </c>
      <c t="n" s="6" r="C6">
        <v>2759653</v>
      </c>
      <c t="n" s="6" r="D6">
        <v>5523349</v>
      </c>
      <c t="n" s="6" r="E6">
        <v>5063687</v>
      </c>
    </row>
    <row spans="1:5" r="7">
      <c t="s" s="4" r="A7">
        <v>87</v>
      </c>
      <c t="n" s="6" r="B7">
        <v>2096097</v>
      </c>
      <c t="n" s="6" r="C7">
        <v>1914769</v>
      </c>
      <c t="n" s="6" r="D7">
        <v>3953069</v>
      </c>
      <c t="n" s="6" r="E7">
        <v>3720136</v>
      </c>
    </row>
    <row spans="1:5" r="8">
      <c t="s" s="4" r="A8">
        <v>88</v>
      </c>
      <c t="n" s="6" r="B8">
        <v>828204</v>
      </c>
      <c t="n" s="6" r="C8">
        <v>844884</v>
      </c>
      <c t="n" s="6" r="D8">
        <v>1570280</v>
      </c>
      <c t="n" s="6" r="E8">
        <v>1343551</v>
      </c>
    </row>
    <row spans="1:5" r="9">
      <c t="s" s="3" r="A9">
        <v>89</v>
      </c>
    </row>
    <row spans="1:5" r="10">
      <c t="s" s="4" r="A10">
        <v>90</v>
      </c>
      <c t="n" s="6" r="B10">
        <v>2761</v>
      </c>
      <c t="n" s="6" r="C10">
        <v>4</v>
      </c>
      <c t="n" s="6" r="D10">
        <v>4801</v>
      </c>
      <c t="n" s="6" r="E10">
        <v>4</v>
      </c>
    </row>
    <row spans="1:5" r="11">
      <c t="s" s="4" r="A11">
        <v>91</v>
      </c>
      <c t="n" s="6" r="B11">
        <v>-72154</v>
      </c>
      <c t="n" s="6" r="C11">
        <v>-77975</v>
      </c>
      <c t="n" s="6" r="D11">
        <v>-145165</v>
      </c>
      <c t="n" s="6" r="E11">
        <v>-155009</v>
      </c>
    </row>
    <row spans="1:5" r="12">
      <c t="s" s="4" r="A12">
        <v>92</v>
      </c>
      <c t="n" s="6" r="B12">
        <v>35758</v>
      </c>
      <c t="n" s="6" r="C12">
        <v>35715</v>
      </c>
      <c t="n" s="6" r="D12">
        <v>126500</v>
      </c>
      <c t="n" s="6" r="E12">
        <v>117925</v>
      </c>
    </row>
    <row spans="1:5" r="13">
      <c t="s" s="4" r="A13">
        <v>93</v>
      </c>
      <c t="n" s="6" r="B13">
        <v>794569</v>
      </c>
      <c t="n" s="6" r="C13">
        <v>802628</v>
      </c>
      <c t="n" s="6" r="D13">
        <v>1556416</v>
      </c>
      <c t="n" s="6" r="E13">
        <v>1306471</v>
      </c>
    </row>
    <row spans="1:5" r="14">
      <c t="s" s="4" r="A14">
        <v>94</v>
      </c>
      <c t="n" s="6" r="B14">
        <v>-317397</v>
      </c>
      <c t="n" s="6" r="C14">
        <v>-292397</v>
      </c>
      <c t="n" s="6" r="D14">
        <v>-591354</v>
      </c>
      <c t="n" s="6" r="E14">
        <v>-482002</v>
      </c>
    </row>
    <row spans="1:5" r="15">
      <c t="s" s="4" r="A15">
        <v>95</v>
      </c>
      <c t="n" s="6" r="B15">
        <v>477172</v>
      </c>
      <c t="n" s="6" r="C15">
        <v>510231</v>
      </c>
      <c t="n" s="6" r="D15">
        <v>965062</v>
      </c>
      <c t="n" s="6" r="E15">
        <v>824469</v>
      </c>
    </row>
    <row spans="1:5" r="16">
      <c t="s" s="4" r="A16">
        <v>96</v>
      </c>
      <c t="n" s="6" r="B16">
        <v>-114691</v>
      </c>
      <c t="n" s="6" r="C16">
        <v>0</v>
      </c>
      <c t="n" s="6" r="D16">
        <v>-193586</v>
      </c>
      <c t="n" s="6" r="E16">
        <v>0</v>
      </c>
    </row>
    <row spans="1:5" r="17">
      <c t="s" s="4" r="A17">
        <v>97</v>
      </c>
      <c t="n" s="7" r="B17">
        <v>362481</v>
      </c>
      <c t="n" s="7" r="C17">
        <v>510231</v>
      </c>
      <c t="n" s="7" r="D17">
        <v>771476</v>
      </c>
      <c t="n" s="7" r="E17">
        <v>824469</v>
      </c>
    </row>
    <row spans="1:5" r="18">
      <c t="s" s="4" r="A18">
        <v>98</v>
      </c>
      <c t="n" s="8" r="B18">
        <v>0.07000000000000001</v>
      </c>
      <c t="n" s="8" r="C18">
        <v>0.1</v>
      </c>
      <c t="n" s="8" r="D18">
        <v>0.15</v>
      </c>
      <c t="n" s="8" r="E18">
        <v>0.17</v>
      </c>
    </row>
    <row spans="1:5" r="19">
      <c t="s" s="4" r="A19">
        <v>99</v>
      </c>
      <c t="n" s="8" r="B19">
        <v>0.07000000000000001</v>
      </c>
      <c t="n" s="8" r="C19">
        <v>0.1</v>
      </c>
      <c t="n" s="8" r="D19">
        <v>0.15</v>
      </c>
      <c t="n" s="8" r="E19">
        <v>0.17</v>
      </c>
    </row>
    <row spans="1:5" r="20">
      <c t="s" s="4" r="A20">
        <v>100</v>
      </c>
      <c t="n" s="6" r="B20">
        <v>4999514</v>
      </c>
      <c t="n" s="6" r="C20">
        <v>4908605</v>
      </c>
      <c t="n" s="6" r="D20">
        <v>4993324</v>
      </c>
      <c t="n" s="6" r="E20">
        <v>4896289</v>
      </c>
    </row>
    <row spans="1:5" r="21">
      <c t="s" s="4" r="A21">
        <v>101</v>
      </c>
      <c t="n" s="6" r="B21">
        <v>5003583</v>
      </c>
      <c t="n" s="6" r="C21">
        <v>4983207</v>
      </c>
      <c t="n" s="6" r="D21">
        <v>4997304</v>
      </c>
      <c t="n" s="6" r="E21">
        <v>49659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82</v>
      </c>
    </row>
    <row spans="1:3" r="3">
      <c t="s" s="3" r="A3">
        <v>103</v>
      </c>
    </row>
    <row spans="1:3" r="4">
      <c t="s" s="4" r="A4">
        <v>104</v>
      </c>
      <c t="n" s="7" r="B4">
        <v>965062</v>
      </c>
      <c t="n" s="7" r="C4">
        <v>824469</v>
      </c>
    </row>
    <row spans="1:3" r="5">
      <c t="s" s="3" r="A5">
        <v>105</v>
      </c>
    </row>
    <row spans="1:3" r="6">
      <c t="s" s="4" r="A6">
        <v>106</v>
      </c>
      <c t="n" s="6" r="B6">
        <v>654880</v>
      </c>
      <c t="n" s="6" r="C6">
        <v>633003</v>
      </c>
    </row>
    <row spans="1:3" r="7">
      <c t="s" s="4" r="A7">
        <v>107</v>
      </c>
      <c t="n" s="6" r="B7">
        <v>744</v>
      </c>
      <c t="n" s="6" r="C7">
        <v>10583</v>
      </c>
    </row>
    <row spans="1:3" r="8">
      <c t="s" s="4" r="A8">
        <v>108</v>
      </c>
      <c t="n" s="6" r="B8">
        <v>814</v>
      </c>
      <c t="n" s="6" r="C8">
        <v>0</v>
      </c>
    </row>
    <row spans="1:3" r="9">
      <c t="s" s="4" r="A9">
        <v>55</v>
      </c>
      <c t="n" s="6" r="B9">
        <v>-13594</v>
      </c>
      <c t="n" s="6" r="C9">
        <v>-11470</v>
      </c>
    </row>
    <row spans="1:3" r="10">
      <c t="s" s="4" r="A10">
        <v>57</v>
      </c>
      <c t="n" s="6" r="B10">
        <v>-16047</v>
      </c>
      <c t="n" s="6" r="C10">
        <v>-16048</v>
      </c>
    </row>
    <row spans="1:3" r="11">
      <c t="s" s="3" r="A11">
        <v>109</v>
      </c>
    </row>
    <row spans="1:3" r="12">
      <c t="s" s="4" r="A12">
        <v>110</v>
      </c>
      <c t="n" s="6" r="B12">
        <v>549928</v>
      </c>
      <c t="n" s="6" r="C12">
        <v>345149</v>
      </c>
    </row>
    <row spans="1:3" r="13">
      <c t="s" s="4" r="A13">
        <v>111</v>
      </c>
      <c t="n" s="6" r="B13">
        <v>226448</v>
      </c>
      <c t="n" s="6" r="C13">
        <v>718827</v>
      </c>
    </row>
    <row spans="1:3" r="14">
      <c t="s" s="4" r="A14">
        <v>35</v>
      </c>
      <c t="n" s="6" r="B14">
        <v>-285516</v>
      </c>
      <c t="n" s="6" r="C14">
        <v>-137739</v>
      </c>
    </row>
    <row spans="1:3" r="15">
      <c t="s" s="4" r="A15">
        <v>112</v>
      </c>
      <c t="n" s="6" r="B15">
        <v>142355</v>
      </c>
      <c t="n" s="6" r="C15">
        <v>241446</v>
      </c>
    </row>
    <row spans="1:3" r="16">
      <c t="s" s="4" r="A16">
        <v>50</v>
      </c>
      <c t="n" s="6" r="B16">
        <v>1775</v>
      </c>
      <c t="n" s="6" r="C16">
        <v>22996</v>
      </c>
    </row>
    <row spans="1:3" r="17">
      <c t="s" s="4" r="A17">
        <v>113</v>
      </c>
      <c t="n" s="6" r="B17">
        <v>-71430</v>
      </c>
      <c t="n" s="6" r="C17">
        <v>-71430</v>
      </c>
    </row>
    <row spans="1:3" r="18">
      <c t="s" s="4" r="A18">
        <v>51</v>
      </c>
      <c t="n" s="6" r="B18">
        <v>-816879</v>
      </c>
      <c t="n" s="6" r="C18">
        <v>-698851</v>
      </c>
    </row>
    <row spans="1:3" r="19">
      <c t="s" s="4" r="A19">
        <v>44</v>
      </c>
      <c t="n" s="6" r="B19">
        <v>-14740</v>
      </c>
      <c t="n" s="6" r="C19">
        <v>-458642</v>
      </c>
    </row>
    <row spans="1:3" r="20">
      <c t="s" s="4" r="A20">
        <v>45</v>
      </c>
      <c t="n" s="6" r="B20">
        <v>-120689</v>
      </c>
      <c t="n" s="6" r="C20">
        <v>29401</v>
      </c>
    </row>
    <row spans="1:3" r="21">
      <c t="s" s="4" r="A21">
        <v>114</v>
      </c>
      <c t="n" s="6" r="B21">
        <v>1203111</v>
      </c>
      <c t="n" s="6" r="C21">
        <v>1431694</v>
      </c>
    </row>
    <row spans="1:3" r="22">
      <c t="s" s="3" r="A22">
        <v>115</v>
      </c>
    </row>
    <row spans="1:3" r="23">
      <c t="s" s="4" r="A23">
        <v>38</v>
      </c>
      <c t="n" s="6" r="B23">
        <v>0</v>
      </c>
      <c t="n" s="6" r="C23">
        <v>-60000</v>
      </c>
    </row>
    <row spans="1:3" r="24">
      <c t="s" s="4" r="A24">
        <v>116</v>
      </c>
      <c t="n" s="6" r="B24">
        <v>-496903</v>
      </c>
      <c t="n" s="6" r="C24">
        <v>-297799</v>
      </c>
    </row>
    <row spans="1:3" r="25">
      <c t="s" s="4" r="A25">
        <v>117</v>
      </c>
      <c t="n" s="6" r="B25">
        <v>-1618967</v>
      </c>
      <c t="n" s="6" r="C25">
        <v>-1549326</v>
      </c>
    </row>
    <row spans="1:3" r="26">
      <c t="s" s="4" r="A26">
        <v>118</v>
      </c>
      <c t="n" s="6" r="B26">
        <v>-2115870</v>
      </c>
      <c t="n" s="6" r="C26">
        <v>-1907125</v>
      </c>
    </row>
    <row spans="1:3" r="27">
      <c t="s" s="3" r="A27">
        <v>119</v>
      </c>
    </row>
    <row spans="1:3" r="28">
      <c t="s" s="4" r="A28">
        <v>120</v>
      </c>
      <c t="n" s="6" r="B28">
        <v>0</v>
      </c>
      <c t="n" s="6" r="C28">
        <v>490834</v>
      </c>
    </row>
    <row spans="1:3" r="29">
      <c t="s" s="4" r="A29">
        <v>121</v>
      </c>
      <c t="n" s="6" r="B29">
        <v>209504</v>
      </c>
      <c t="n" s="6" r="C29">
        <v>0</v>
      </c>
    </row>
    <row spans="1:3" r="30">
      <c t="s" s="4" r="A30">
        <v>122</v>
      </c>
      <c t="n" s="6" r="B30">
        <v>-209504</v>
      </c>
      <c t="n" s="6" r="C30">
        <v>0</v>
      </c>
    </row>
    <row spans="1:3" r="31">
      <c t="s" s="4" r="A31">
        <v>123</v>
      </c>
      <c t="n" s="6" r="B31">
        <v>-245417</v>
      </c>
      <c t="n" s="6" r="C31">
        <v>0</v>
      </c>
    </row>
    <row spans="1:3" r="32">
      <c t="s" s="4" r="A32">
        <v>124</v>
      </c>
      <c t="n" s="6" r="B32">
        <v>-171885</v>
      </c>
      <c t="n" s="6" r="C32">
        <v>-162665</v>
      </c>
    </row>
    <row spans="1:3" r="33">
      <c t="s" s="4" r="A33">
        <v>125</v>
      </c>
      <c t="n" s="6" r="B33">
        <v>3994852</v>
      </c>
      <c t="n" s="6" r="C33">
        <v>0</v>
      </c>
    </row>
    <row spans="1:3" r="34">
      <c t="s" s="4" r="A34">
        <v>126</v>
      </c>
      <c t="n" s="6" r="B34">
        <v>194052</v>
      </c>
      <c t="n" s="6" r="C34">
        <v>245610</v>
      </c>
    </row>
    <row spans="1:3" r="35">
      <c t="s" s="4" r="A35">
        <v>127</v>
      </c>
      <c t="n" s="6" r="B35">
        <v>-341974</v>
      </c>
      <c t="n" s="6" r="C35">
        <v>0</v>
      </c>
    </row>
    <row spans="1:3" r="36">
      <c t="s" s="4" r="A36">
        <v>128</v>
      </c>
      <c t="n" s="6" r="B36">
        <v>3429628</v>
      </c>
      <c t="n" s="6" r="C36">
        <v>573779</v>
      </c>
    </row>
    <row spans="1:3" r="37">
      <c t="s" s="4" r="A37">
        <v>129</v>
      </c>
      <c t="n" s="6" r="B37">
        <v>2516869</v>
      </c>
      <c t="n" s="6" r="C37">
        <v>98348</v>
      </c>
    </row>
    <row spans="1:3" r="38">
      <c t="s" s="4" r="A38">
        <v>130</v>
      </c>
      <c t="n" s="6" r="B38">
        <v>4010664</v>
      </c>
      <c t="n" s="6" r="C38">
        <v>519761</v>
      </c>
    </row>
    <row spans="1:3" r="39">
      <c t="s" s="4" r="A39">
        <v>131</v>
      </c>
      <c t="n" s="6" r="B39">
        <v>6527533</v>
      </c>
      <c t="n" s="6" r="C39">
        <v>618109</v>
      </c>
    </row>
    <row spans="1:3" r="40">
      <c t="s" s="3" r="A40">
        <v>132</v>
      </c>
    </row>
    <row spans="1:3" r="41">
      <c t="s" s="4" r="A41">
        <v>133</v>
      </c>
      <c t="n" s="7" r="B41">
        <v>161436</v>
      </c>
      <c t="n" s="7" r="C41">
        <v>39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 (unaudited)</vt:lpstr>
      <vt:lpstr>BALANCE SHEETS (Parenthetical)</vt:lpstr>
      <vt:lpstr>STATEMENTS OF OPERATIONS (unaud</vt:lpstr>
      <vt:lpstr>STATEMENTS OF CASH FLOWS (unaud</vt:lpstr>
      <vt:lpstr>1. BASIS OF PRESENTATION</vt:lpstr>
      <vt:lpstr>2. INVENTORIES</vt:lpstr>
      <vt:lpstr>3. PROPERTY AND EQUIPMENT</vt:lpstr>
      <vt:lpstr>4. DISTRIBUTION AGREEMENT RECEI</vt:lpstr>
      <vt:lpstr>5. DEBT</vt:lpstr>
      <vt:lpstr>6. STOCK BASED COMPENSATION</vt:lpstr>
      <vt:lpstr>7. INTEREST AND TAXES PAID</vt:lpstr>
      <vt:lpstr>8. SEGMENT REPORTING</vt:lpstr>
      <vt:lpstr>9. SALE OF PREFERRED STOCK</vt:lpstr>
      <vt:lpstr>10. COMMITMENTS AND CONTINGENCI</vt:lpstr>
      <vt:lpstr>1. BASIS OF PRESENTATION (Table</vt:lpstr>
      <vt:lpstr>2. INVENTORIES (Tables)</vt:lpstr>
      <vt:lpstr>3. PROPERTY AND EQUIPMENT (Tabl</vt:lpstr>
      <vt:lpstr>6. STOCK BASED COMPENSATION (Ta</vt:lpstr>
      <vt:lpstr>8. SEGMENT REPORTING (Tables)</vt:lpstr>
      <vt:lpstr>1. BASIS OF PRESENTATION (Detai</vt:lpstr>
      <vt:lpstr>1. BASIS OF PRESENTATION (Det22</vt:lpstr>
      <vt:lpstr>2. INVENTORIES (Details)</vt:lpstr>
      <vt:lpstr>3. PROPERTY AND EQUIPMENT (Deta</vt:lpstr>
      <vt:lpstr>4. DISTRIBUTION AGREEMENT REC25</vt:lpstr>
      <vt:lpstr>5. DEBT (Details Narrative)</vt:lpstr>
      <vt:lpstr>6. STOCK BASED COMPENSATION (De</vt:lpstr>
      <vt:lpstr>6. STOCK BASED COMPENSATION (28</vt:lpstr>
      <vt:lpstr>7. INTEREST AND TAXES PAID (Det</vt:lpstr>
      <vt:lpstr>8.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3:06Z</dcterms:created>
  <dcterms:modified xmlns:dcterms="http://purl.org/dc/terms/" xmlns:xsi="http://www.w3.org/2001/XMLSchema-instance" xsi:type="dcterms:W3CDTF">2016-08-11T16:03:06Z</dcterms:modified>
  <dc:title xmlns:dc="http://purl.org/dc/elements/1.1/">Untitled</dc:title>
  <dc:description xmlns:dc="http://purl.org/dc/elements/1.1/"/>
  <dc:subject xmlns:dc="http://purl.org/dc/elements/1.1/"/>
  <cp:keywords/>
  <cp:category/>
</cp:coreProperties>
</file>